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ST Glo" sheetId="2" state="visible" r:id="rId2"/>
    <sheet xmlns:r="http://schemas.openxmlformats.org/officeDocument/2006/relationships" name="Risk_Return Detail Data- AST G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Nov. 28,
		2018</t>
  </si>
  <si>
    <t>Document Effective Date</t>
  </si>
  <si>
    <t>dei_DocumentEffectiveDate</t>
  </si>
  <si>
    <t>Prospectus Date</t>
  </si>
  <si>
    <t>rr_ProspectusDate</t>
  </si>
  <si>
    <t>Apr. 30,
		2018</t>
  </si>
  <si>
    <t>Entity Inv Company Type</t>
  </si>
  <si>
    <t>dei_EntityInvCompanyType</t>
  </si>
  <si>
    <t>N-1A</t>
  </si>
  <si>
    <t>Apr. 30, 2018</t>
  </si>
  <si>
    <t>ADVANCED SERIES TRUST AST Global Real Estate Portfolio Supplement dated November 28, 2018 to the Currently Effective Prospectus and Statement of Additional Information This supplement should be read in conjunction with the currently effective Prospectus (the Prospectus) and Statement of Additional Information (SAI) for the Advanced Series Trust (the Trust) relating to the AST Global Real Estate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nd SAI. A. New Subadvisory Arrangement and Investment Strategy Change The Board of Trustees of the Trust (the Board) has approved: (i) replacing PGIM Real Estate, a division of PGIM, Inc. (PGIM Real Estate), as the subadviser to the Portfolio with Cohen &amp; Steers Capital Management, Inc. (Cohen &amp; Steers), Cohen &amp; Steers Asia Limited (Cohen and Steers Asia) and Cohen &amp; Steers UK Limited (Cohen and Steers UK); and (ii) revising the investment strategy of the Portfolio. These changes are expected to become effective on or about January 28, 2019. To reflect these changes, the Prospectus and the SAI are hereby revised as follows, effective January 28, 2019: I. All references and information pertaining to PGIM Real Estate are hereby deleted from the Prospectus. II. The description of the Principal Investment Strategies in the “SUMMARY: AST GLOBAL REAL ESTATE PORTFOLIO – INVESTMENTS, RISKS AND PERFORMANCE” section of the Prospectus relating to the Portfolio is hereby deleted and replaced with the description set forth below: In pursuing its investment objective, under normal market conditions, the Portfolio invests at least 80% of its assets (net assets plus any borrowings made for investment purposes) in common stocks and other equity securities issued by US and non-US real estate companies. Real estate equity securities include common stocks and other equity securities issued by US and non-US real estate companies, including real estate investment trusts (“REITs”) and similar REIT-like entities. That means that the Portfolio concentrates its investments in companies that (i) derive at least 50% of its revenue from the ownership, construction, financing, management or sale of commercial, industrial or residential real estate and land; or (ii) have at least 50% of its assets invested in such real estate. The Portfolio may invest without limit in shares of REITs. The Portfolio may invest in real estate companies of any market capitalization. Under normal market conditions, the Portfolio invests at least 30% in real estate companies organized or located outside the US or doing a substantial amount of business outside the US. The Portfolio considers a company that derives at least 50% of its revenue from business outside the US or has at least 50% of its assets outside the US as doing a substantial amount of business outside the US. The non-US companies in which the Portfolio invests may include those domiciled in emerging market countries. The Portfolio is not limited in the extent to which it may invest in emerging market companies. The Portfolio invests in equity-related securities of real estate companies on a global basis, which means that the companies may be US companies or foreign companies. The Portfolio may invest up to 15% of its net assets in ownership interests in commercial real estate through investments in private real estate.</t>
  </si>
  <si>
    <t>Supplement to Prospectus [Text Block]</t>
  </si>
  <si>
    <t>rr_SupplementToProspectusTextBlock</t>
  </si>
  <si>
    <t>AST Global Real Estate Portfolio</t>
  </si>
  <si>
    <t>Strategy Narrative [Text Block]</t>
  </si>
  <si>
    <t>rr_StrategyNarrativeTextBlock</t>
  </si>
  <si>
    <t>In pursuing its investment objective, under normal market conditions, the Portfolio invests at least 80% of its assets (net assets plus any borrowings made for investment purposes) in common stocks and other equity securities issued by US and non-US real estate companies. Real estate equity securities include common stocks and other equity securities issued by US and non-US real estate companies, including real estate investment trusts (“REITs”) and similar REIT-like entities. That means that the Portfolio concentrates its investments in companies that (i) derive at least 50% of its revenue from the ownership, construction, financing, management or sale of commercial, industrial or residential real estate and land; or (ii) have at least 50% of its assets invested in such real estate. The Portfolio may invest without limit in shares of REITs. The Portfolio may invest in real estate companies of any market capitalization.</t>
  </si>
  <si>
    <t>Strategy Portfolio Concentration [Text]</t>
  </si>
  <si>
    <t>rr_StrategyPortfolioConcentration</t>
  </si>
  <si>
    <t>In pursuing its investment objective, under normal market conditions, the Portfolio invests at least 80% of its assets (net assets plus any borrowings made for investment purposes) in common stocks and other equity securities issued by US and non-US real estate compan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c r="B9" s="4" t="s">
        <v>35</v>
      </c>
      <c r="C9" s="4" t="s">
        <v>36</v>
      </c>
    </row>
    <row r="10" spans="1:3">
      <c r="A10" s="4" t="s">
        <v>37</v>
      </c>
      <c r="B10" s="4" t="s">
        <v>38</v>
      </c>
      <c r="C1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6:30:36Z</dcterms:created>
  <dcterms:modified xmlns:dcterms="http://purl.org/dc/terms/" xmlns:xsi="http://www.w3.org/2001/XMLSchema-instance" xsi:type="dcterms:W3CDTF">2018-12-18T16:30:36Z</dcterms:modified>
</cp:coreProperties>
</file>